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_);_(&quot;$ &quot;(#,##0)"/>
    <numFmt numFmtId="166" formatCode="#,##0.00%_);(#,##0.00%)"/>
    <numFmt numFmtId="167" formatCode="_(&quot;$ &quot;#,##0.00_);_(&quot;$ &quot;(#,##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s>
  <sheetData>
    <row r="1">
      <c r="A1" s="1" t="inlineStr">
        <is>
          <t>N-2 - USD ($)</t>
        </is>
      </c>
      <c r="D1" s="2" t="inlineStr">
        <is>
          <t>3 Months Ended</t>
        </is>
      </c>
    </row>
    <row r="2">
      <c r="C2" s="2" t="inlineStr">
        <is>
          <t>Sep. 09, 2024</t>
        </is>
      </c>
      <c r="D2" s="2" t="inlineStr">
        <is>
          <t>Aug. 31, 2024</t>
        </is>
      </c>
      <c r="E2" s="2" t="inlineStr">
        <is>
          <t>May 31, 2024</t>
        </is>
      </c>
      <c r="F2" s="2" t="inlineStr">
        <is>
          <t>Feb. 29, 2024</t>
        </is>
      </c>
      <c r="G2" s="2" t="inlineStr">
        <is>
          <t>Nov. 30, 2023</t>
        </is>
      </c>
      <c r="H2" s="2" t="inlineStr">
        <is>
          <t>Aug. 31, 2023</t>
        </is>
      </c>
      <c r="I2" s="2" t="inlineStr">
        <is>
          <t>May 31, 2023</t>
        </is>
      </c>
      <c r="J2" s="2" t="inlineStr">
        <is>
          <t>Feb. 28, 2023</t>
        </is>
      </c>
      <c r="K2" s="2" t="inlineStr">
        <is>
          <t>Nov. 30, 2022</t>
        </is>
      </c>
      <c r="L2" s="2" t="inlineStr">
        <is>
          <t>Aug. 31, 2022</t>
        </is>
      </c>
      <c r="M2" s="2" t="inlineStr">
        <is>
          <t>May 31, 2022</t>
        </is>
      </c>
      <c r="N2" s="2" t="inlineStr">
        <is>
          <t>Feb. 28, 2022</t>
        </is>
      </c>
      <c r="O2" s="2" t="inlineStr">
        <is>
          <t>Nov. 30, 2021</t>
        </is>
      </c>
      <c r="P2" s="2" t="inlineStr">
        <is>
          <t>Sep. 06, 2024</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ntity Central Index Key</t>
        </is>
      </c>
      <c r="C4" s="4" t="inlineStr">
        <is>
          <t>0001228509</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ocument Type</t>
        </is>
      </c>
      <c r="C6" s="4" t="inlineStr">
        <is>
          <t>424B2</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ntity Registrant Name</t>
        </is>
      </c>
      <c r="C7" s="4" t="inlineStr">
        <is>
          <t>WESTERN ASSET GLOBAL HIGH INCOME FUND INC.</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holder Transaction Expenses [Table Text Block]</t>
        </is>
      </c>
      <c r="C9" s="4" t="inlineStr">
        <is>
          <t xml:space="preserve">SHAREHOLDER TRANSACTION EXPENSES
Sales Load (percentage of offering price) —%
Offering Expenses Borne by the Fund (percentage of offering price) 0.60%
Dividend Reinvestment Plan Per Transaction Fee to Sell Shares Obtained Pursuant to the Plan $5.00   (1)
TOTAL TRANSACTION EXPENSES (as a percentage of offering price) 0.60%
(1) Common Stockholders will pay brokerage charges if they direct the Plan Agent (defined below) to sell shares of Common Stock held in a dividend reinvestment account. See “Dividend Reinvestment Plan.” There are no fees charged to stockholders for participating in the Fund’s dividend reinvestment plan. However, stockholders participating in the plan that elect to sell their shares obtained pursuant to the plan would pay $5.00 per transaction to sell shares.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ales Load [Percent]</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vidend Reinvestment and Cash Purchase Fees</t>
        </is>
      </c>
      <c r="B11" s="4" t="inlineStr">
        <is>
          <t>[1]</t>
        </is>
      </c>
      <c r="C11" s="6" t="n">
        <v>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ther Transaction Expense 1 [Percent]</t>
        </is>
      </c>
      <c r="C13" s="7" t="n">
        <v>0.00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ther Transaction Expenses [Percent]</t>
        </is>
      </c>
      <c r="C14" s="7" t="n">
        <v>0.00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nnual Expenses [Table Text Block]</t>
        </is>
      </c>
      <c r="C15" s="4" t="inlineStr">
        <is>
          <t xml:space="preserve">ANNUAL EXPENSES Percentage of
Management Fees (2) 1.31%
Interest Payments on Borrowed Funds (3) 3.01%
Other Expenses (4) 0.18%
TOTAL ANNUAL EXPENSES 4.50%
(2) The Manager receives an annual fee, payable monthly, in an amount equal to 0.85% of the Fund’s average daily Managed Assets. “Managed Assets” means net assets plus the amount of any borrowings and assets attributable to any preferred stock that may be outstanding. For the purposes of this table, we have assumed that the Fund has utilized leverage in an aggregate amount of 48% of its net assets (the actual average amount of Borrowings during the period fiscal year ended May 31, 2024). If the Fund were to use leverage in excess of 48% of its net assets, the management fees shown would be higher.
(3) For the purposes of this table, we have assumed that the Fund has utilized Borrowings in an aggregate amount of 48% of its net assets (which equals the average level of leverage for the Fund’s fiscal year ended May 31, 2024). The expenses and rates associated with leverage may vary as and when Borrowings or issuances of Preferred Stock are made.
(4) “Other Expenses” are based on estimated amounts for the current fiscal year assuming the completion of the proposed issuanc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Management Fees [Percent]</t>
        </is>
      </c>
      <c r="B16" s="4" t="inlineStr">
        <is>
          <t>[2]</t>
        </is>
      </c>
      <c r="C16" s="7" t="n">
        <v>0.013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erest Expenses on Borrowings [Percent]</t>
        </is>
      </c>
      <c r="B17" s="4" t="inlineStr">
        <is>
          <t>[3]</t>
        </is>
      </c>
      <c r="C17" s="7" t="n">
        <v>0.03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Other Annual Expens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ther Annual Expenses [Percent]</t>
        </is>
      </c>
      <c r="B19" s="4" t="inlineStr">
        <is>
          <t>[4]</t>
        </is>
      </c>
      <c r="C19" s="7" t="n">
        <v>0.001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otal Annual Expenses [Percent]</t>
        </is>
      </c>
      <c r="C20" s="7" t="n">
        <v>0.04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xpense Example [Table Text Block]</t>
        </is>
      </c>
      <c r="C21" s="4" t="inlineStr">
        <is>
          <t xml:space="preserve"> Example The following example illustrates the expenses you would pay on a $1,000 investment in shares of Common Stock, assuming a 5% annual portfolio total return.*
 1 Year   3 Years   5 Years   10 Years 
Total Expenses Incurred $45 $136 $228 $461
* The example should not be considered a representation of future expenses. The example assumes that the amounts set forth in the Table of Fees and Expenses table are accurate and that all distributions are reinvested at net asset value. Actual expenses may be greater or less than those assumed. Moreover, the Fund’s actual rate of return may be greater or less than the hypothetical 5% return shown in the exampl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xpense Example, Year 01</t>
        </is>
      </c>
      <c r="B22" s="4" t="inlineStr">
        <is>
          <t>[5]</t>
        </is>
      </c>
      <c r="C22" s="6" t="n">
        <v>4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pense Example, Years 1 to 3</t>
        </is>
      </c>
      <c r="B23" s="4" t="inlineStr">
        <is>
          <t>[5]</t>
        </is>
      </c>
      <c r="C23" s="8" t="n">
        <v>13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pense Example, Years 1 to 5</t>
        </is>
      </c>
      <c r="B24" s="4" t="inlineStr">
        <is>
          <t>[5]</t>
        </is>
      </c>
      <c r="C24" s="8" t="n">
        <v>22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xpense Example, Years 1 to 10</t>
        </is>
      </c>
      <c r="B25" s="4" t="inlineStr">
        <is>
          <t>[5]</t>
        </is>
      </c>
      <c r="C25" s="6" t="n">
        <v>46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urpose of Fee Table , Note [Text Block]</t>
        </is>
      </c>
      <c r="C26" s="4" t="inlineStr">
        <is>
          <t>The following tables are intended to assist you in understanding the various costs and expenses directly or indirectly associated with investing in our shares of Common Stock as a percentage of net assets attributable to shares of Common Stock. Amounts are for the current fiscal year after giving effect to anticipated net proceeds of the Rights offering, assuming that we incur the estimated offering expense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asis of Transaction Fees, Note [Text Block]</t>
        </is>
      </c>
      <c r="C27" s="4" t="inlineStr">
        <is>
          <t>percentage of offering price</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ther Expenses, Note [Text Block]</t>
        </is>
      </c>
      <c r="C28" s="4" t="inlineStr">
        <is>
          <t>“Other Expenses” are based on estimated amounts for the current fiscal year assuming the completion of the proposed issuance.</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Management Fee not based on Net Assets, Note [Text Block]</t>
        </is>
      </c>
      <c r="C29" s="4" t="inlineStr">
        <is>
          <t>The Manager receives an annual fee, payable monthly, in an amount equal to 0.85% of the Fund’s average daily Managed Assets. “Managed Assets” means net assets plus the amount of any borrowings and assets attributable to any preferred stock that may be outstanding. For the purposes of this table, we have assumed that the Fund has utilized leverage in an aggregate amount of 48% of its net assets (the actual average amount of Borrowings during the period fiscal year ended May 31, 2024). If the Fund were to use leverage in excess of 48% of its net assets, the management fees shown would be higher.</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General Description of Registrant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 Price [Table Text Block]</t>
        </is>
      </c>
      <c r="C31" s="4" t="inlineStr">
        <is>
          <t xml:space="preserve"> The following table sets forth for the quarters indicated, the high and low sale prices on the NYSE per share of our Common Stock and the net asset value and the premium or discount from net asset value per share at which the shares of Common Stock were trading, expressed as a percentage of net asset value, at each of the high and low sale prices provided.
NAV per Common (1) NYSE (2) Premium/ (1) Trading
During Quarter Ended High Low High Low High Low Volume (2)
November 30, 2021 $10.78 $10.15 $10.47 $9.74 -2.96% -4.21% 2,648,925
February 28, 2022 $10.26 $9.43 $10.13 $8.65 -1.28% -9.02% 3,233,972
May 31, 2022 $9.31 $8.20 $8.77 $7.34 -6.16% -11.72% 2,676,577
August 31, 2022 $8.37 $7.69 $7.82 $7.01 -7.03% -9.70% 3,090,343
November 30, 2022 $7.77 $7.24 $7.41 $6.34 -4.86% -14.20% 2,783,903
February 28, 2023 $8.12 $7.61 $7.72 $6.71 -5.18% -13.41% 3,781,126
May 31, 2023 $7.50 $7.14 $7.77 $6.65 3.47% -7.37% 3,385,344
August 31, 2023 $7.44 $7.16 $7.72 $6.86 3.63% -4.37% 2,822,343
November 30, 2023 $7.29 $6.81 $7.35 $6.05 0.82% -12.56% 4,073,817
February 29, 2024 $7.47 $7.21 $7.37 $6.85 -1.36% -5.26% 3,366,758
May 31, 2024 $7.46 $7.15 $7.15 $6.74 -4.34% -6.08% 2,833,509
August 31, 2024 $7.23 $7.20 $7.25 $6.94 0.28% -3.73% 4,168,746
(1) Based on the Fund’s computations.
(2) Source: NYSE. On September 6, 2024, the last reported net asset value per share of Common Stock was $7.33 and the last reported sales price per Common Stock on the NYSE was $6.99.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apital Stock, Long-Term Debt, and Other Securities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apital Stock [Table Text Block]</t>
        </is>
      </c>
      <c r="C33" s="4" t="inlineStr">
        <is>
          <t xml:space="preserve"> The following table sets forth the unaudited capitalization of the Fund as of May 31, 2024 and its adjusted capitalization assuming the shares of Common Stock available in the Rights offering discussed in this Prospectus Supplement had been issued.
As of May 31, 2024
Actual As Adjusted 1
Par value ($0.001 par value; 100,000,000 shares authorized) (The “Actual” column reflects the 22,724,807 shares of Common Stock outstanding as of May 31, 2024; the “As Adjusted Post” column reflects 22,724,807 shares of Common stock outstanding as of September 6, 204 and assume the issuance of 7,574,935 shares of Common Stock pursuant to the Rights Offering at the estimated Subscription price of $ 6.60 $ 22,725 $ 30,300
Paid-in $ 297,993,044 $ 347,690,040
Total distributable earnings (loss) $ (135,031,894 ) $ (135,031,894 )
Total Net Assets $     162,983,875 $    212,688,446
Shares Outstanding 22,724,807 30,299,742 1 paid-in</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har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Other Annual Expenses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asis of Transaction Fees, Note [Text Block]</t>
        </is>
      </c>
      <c r="C36" s="4" t="inlineStr">
        <is>
          <t>Percentage of</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General Description of Registrant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owest Price or Bid</t>
        </is>
      </c>
      <c r="B38" s="4" t="inlineStr">
        <is>
          <t>[6]</t>
        </is>
      </c>
      <c r="C38" s="4" t="inlineStr">
        <is>
          <t xml:space="preserve"> </t>
        </is>
      </c>
      <c r="D38" s="9" t="n">
        <v>6.94</v>
      </c>
      <c r="E38" s="9" t="n">
        <v>6.74</v>
      </c>
      <c r="F38" s="9" t="n">
        <v>6.85</v>
      </c>
      <c r="G38" s="9" t="n">
        <v>6.05</v>
      </c>
      <c r="H38" s="9" t="n">
        <v>6.86</v>
      </c>
      <c r="I38" s="9" t="n">
        <v>6.65</v>
      </c>
      <c r="J38" s="9" t="n">
        <v>6.71</v>
      </c>
      <c r="K38" s="9" t="n">
        <v>6.34</v>
      </c>
      <c r="L38" s="9" t="n">
        <v>7.01</v>
      </c>
      <c r="M38" s="9" t="n">
        <v>7.34</v>
      </c>
      <c r="N38" s="9" t="n">
        <v>8.65</v>
      </c>
      <c r="O38" s="9" t="n">
        <v>9.74</v>
      </c>
      <c r="P38" s="4" t="inlineStr">
        <is>
          <t xml:space="preserve"> </t>
        </is>
      </c>
    </row>
    <row r="39">
      <c r="A39" s="4" t="inlineStr">
        <is>
          <t>Highest Price or Bid</t>
        </is>
      </c>
      <c r="B39" s="4" t="inlineStr">
        <is>
          <t>[6]</t>
        </is>
      </c>
      <c r="C39" s="4" t="inlineStr">
        <is>
          <t xml:space="preserve"> </t>
        </is>
      </c>
      <c r="D39" s="10" t="n">
        <v>7.25</v>
      </c>
      <c r="E39" s="10" t="n">
        <v>7.15</v>
      </c>
      <c r="F39" s="10" t="n">
        <v>7.37</v>
      </c>
      <c r="G39" s="10" t="n">
        <v>7.35</v>
      </c>
      <c r="H39" s="10" t="n">
        <v>7.72</v>
      </c>
      <c r="I39" s="10" t="n">
        <v>7.77</v>
      </c>
      <c r="J39" s="10" t="n">
        <v>7.72</v>
      </c>
      <c r="K39" s="10" t="n">
        <v>7.41</v>
      </c>
      <c r="L39" s="10" t="n">
        <v>7.82</v>
      </c>
      <c r="M39" s="10" t="n">
        <v>8.77</v>
      </c>
      <c r="N39" s="10" t="n">
        <v>10.13</v>
      </c>
      <c r="O39" s="10" t="n">
        <v>10.47</v>
      </c>
      <c r="P39" s="4" t="inlineStr">
        <is>
          <t xml:space="preserve"> </t>
        </is>
      </c>
    </row>
    <row r="40">
      <c r="A40" s="4" t="inlineStr">
        <is>
          <t>Lowest Price or Bid, NAV</t>
        </is>
      </c>
      <c r="B40" s="4" t="inlineStr">
        <is>
          <t>[7]</t>
        </is>
      </c>
      <c r="C40" s="4" t="inlineStr">
        <is>
          <t xml:space="preserve"> </t>
        </is>
      </c>
      <c r="D40" s="11" t="n">
        <v>7.2</v>
      </c>
      <c r="E40" s="10" t="n">
        <v>7.15</v>
      </c>
      <c r="F40" s="10" t="n">
        <v>7.21</v>
      </c>
      <c r="G40" s="10" t="n">
        <v>6.81</v>
      </c>
      <c r="H40" s="10" t="n">
        <v>7.16</v>
      </c>
      <c r="I40" s="10" t="n">
        <v>7.14</v>
      </c>
      <c r="J40" s="10" t="n">
        <v>7.61</v>
      </c>
      <c r="K40" s="10" t="n">
        <v>7.24</v>
      </c>
      <c r="L40" s="10" t="n">
        <v>7.69</v>
      </c>
      <c r="M40" s="11" t="n">
        <v>8.199999999999999</v>
      </c>
      <c r="N40" s="10" t="n">
        <v>9.43</v>
      </c>
      <c r="O40" s="10" t="n">
        <v>10.15</v>
      </c>
      <c r="P40" s="4" t="inlineStr">
        <is>
          <t xml:space="preserve"> </t>
        </is>
      </c>
    </row>
    <row r="41">
      <c r="A41" s="4" t="inlineStr">
        <is>
          <t>Highest Price or Bid, NAV</t>
        </is>
      </c>
      <c r="B41" s="4" t="inlineStr">
        <is>
          <t>[7]</t>
        </is>
      </c>
      <c r="C41" s="4" t="inlineStr">
        <is>
          <t xml:space="preserve"> </t>
        </is>
      </c>
      <c r="D41" s="9" t="n">
        <v>7.23</v>
      </c>
      <c r="E41" s="9" t="n">
        <v>7.46</v>
      </c>
      <c r="F41" s="9" t="n">
        <v>7.47</v>
      </c>
      <c r="G41" s="9" t="n">
        <v>7.29</v>
      </c>
      <c r="H41" s="9" t="n">
        <v>7.44</v>
      </c>
      <c r="I41" s="12" t="n">
        <v>7.5</v>
      </c>
      <c r="J41" s="9" t="n">
        <v>8.119999999999999</v>
      </c>
      <c r="K41" s="9" t="n">
        <v>7.77</v>
      </c>
      <c r="L41" s="9" t="n">
        <v>8.369999999999999</v>
      </c>
      <c r="M41" s="9" t="n">
        <v>9.31</v>
      </c>
      <c r="N41" s="9" t="n">
        <v>10.26</v>
      </c>
      <c r="O41" s="9" t="n">
        <v>10.78</v>
      </c>
      <c r="P41" s="4" t="inlineStr">
        <is>
          <t xml:space="preserve"> </t>
        </is>
      </c>
    </row>
    <row r="42">
      <c r="A42" s="4" t="inlineStr">
        <is>
          <t>Highest Price or Bid, Premium (Discount) to NAV [Percent]</t>
        </is>
      </c>
      <c r="B42" s="4" t="inlineStr">
        <is>
          <t>[7]</t>
        </is>
      </c>
      <c r="C42" s="4" t="inlineStr">
        <is>
          <t xml:space="preserve"> </t>
        </is>
      </c>
      <c r="D42" s="7" t="n">
        <v>0.0028</v>
      </c>
      <c r="E42" s="4" t="inlineStr">
        <is>
          <t>(4.34%)</t>
        </is>
      </c>
      <c r="F42" s="4" t="inlineStr">
        <is>
          <t>(1.36%)</t>
        </is>
      </c>
      <c r="G42" s="7" t="n">
        <v>0.008200000000000001</v>
      </c>
      <c r="H42" s="7" t="n">
        <v>0.0363</v>
      </c>
      <c r="I42" s="7" t="n">
        <v>0.0347</v>
      </c>
      <c r="J42" s="4" t="inlineStr">
        <is>
          <t>(5.18%)</t>
        </is>
      </c>
      <c r="K42" s="4" t="inlineStr">
        <is>
          <t>(4.86%)</t>
        </is>
      </c>
      <c r="L42" s="4" t="inlineStr">
        <is>
          <t>(7.03%)</t>
        </is>
      </c>
      <c r="M42" s="4" t="inlineStr">
        <is>
          <t>(6.16%)</t>
        </is>
      </c>
      <c r="N42" s="4" t="inlineStr">
        <is>
          <t>(1.28%)</t>
        </is>
      </c>
      <c r="O42" s="4" t="inlineStr">
        <is>
          <t>(2.96%)</t>
        </is>
      </c>
      <c r="P42" s="4" t="inlineStr">
        <is>
          <t xml:space="preserve"> </t>
        </is>
      </c>
    </row>
    <row r="43">
      <c r="A43" s="4" t="inlineStr">
        <is>
          <t>Lowest Price or Bid, Premium (Discount) to NAV [Percent]</t>
        </is>
      </c>
      <c r="B43" s="4" t="inlineStr">
        <is>
          <t>[7]</t>
        </is>
      </c>
      <c r="C43" s="4" t="inlineStr">
        <is>
          <t xml:space="preserve"> </t>
        </is>
      </c>
      <c r="D43" s="4" t="inlineStr">
        <is>
          <t>(3.73%)</t>
        </is>
      </c>
      <c r="E43" s="4" t="inlineStr">
        <is>
          <t>(6.08%)</t>
        </is>
      </c>
      <c r="F43" s="4" t="inlineStr">
        <is>
          <t>(5.26%)</t>
        </is>
      </c>
      <c r="G43" s="4" t="inlineStr">
        <is>
          <t>(12.56%)</t>
        </is>
      </c>
      <c r="H43" s="4" t="inlineStr">
        <is>
          <t>(4.37%)</t>
        </is>
      </c>
      <c r="I43" s="4" t="inlineStr">
        <is>
          <t>(7.37%)</t>
        </is>
      </c>
      <c r="J43" s="4" t="inlineStr">
        <is>
          <t>(13.41%)</t>
        </is>
      </c>
      <c r="K43" s="4" t="inlineStr">
        <is>
          <t>(14.20%)</t>
        </is>
      </c>
      <c r="L43" s="4" t="inlineStr">
        <is>
          <t>(9.70%)</t>
        </is>
      </c>
      <c r="M43" s="4" t="inlineStr">
        <is>
          <t>(11.72%)</t>
        </is>
      </c>
      <c r="N43" s="4" t="inlineStr">
        <is>
          <t>(9.02%)</t>
        </is>
      </c>
      <c r="O43" s="4" t="inlineStr">
        <is>
          <t>(4.21%)</t>
        </is>
      </c>
      <c r="P43" s="4" t="inlineStr">
        <is>
          <t xml:space="preserve"> </t>
        </is>
      </c>
    </row>
    <row r="44">
      <c r="A44" s="4" t="inlineStr">
        <is>
          <t>Share Pric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9" t="n">
        <v>6.99</v>
      </c>
    </row>
    <row r="45">
      <c r="A45" s="4" t="inlineStr">
        <is>
          <t>NAV Per Shar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9" t="n">
        <v>7.33</v>
      </c>
    </row>
    <row r="46"/>
    <row r="47">
      <c r="A47" s="4" t="inlineStr">
        <is>
          <t>[1]Common Stockholders will pay brokerage charges if they direct the Plan Agent (defined below) to sell shares of Common Stock held in a dividend reinvestment account. See “Dividend Reinvestment Plan.” There are no fees charged to stockholders for participating in the Fund’s dividend reinvestment plan. However, stockholders participating in the plan that elect to sell their shares obtained pursuant to the plan would pay $5.00 per transaction to sell shares.[2]The Manager receives an annual fee, payable monthly, in an amount equal to 0.85% of the Fund’s average daily Managed Assets. “Managed Assets” means net assets plus the amount of any borrowings and assets attributable to any preferred stock that may be outstanding. For the purposes of this table, we have assumed that the Fund has utilized leverage in an aggregate amount of 48% of its net assets (the actual average amount of Borrowings during the period fiscal year ended May 31, 2024). If the Fund were to use leverage in excess of 48% of its net assets, the management fees shown would be higher.[3]For the purposes of this table, we have assumed that the Fund has utilized Borrowings in an aggregate amount of 48% of its net assets (which equals the average level of leverage for the Fund’s fiscal year ended May 31, 2024). The expenses and rates associated with leverage may vary as and when Borrowings or issuances of Preferred Stock are made.[4]“Other Expenses” are based on estimated amounts for the current fiscal year assuming the completion of the proposed issuance.[5]The example should not be considered a representation of future expenses. The example assumes that the amounts set forth in the Table of Fees and Expenses table are accurate and that all distributions are reinvested at net asset value. Actual expenses may be greater or less than those assumed. Moreover, the Fund’s actual rate of return may be greater or less than the hypothetical 5% return shown in the example.[6]Source: NYSE.[7]Based on the Fund’s computations.</t>
        </is>
      </c>
    </row>
  </sheetData>
  <mergeCells count="4">
    <mergeCell ref="A1:B2"/>
    <mergeCell ref="D1:O1"/>
    <mergeCell ref="A46:O46"/>
    <mergeCell ref="A47:O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21:17:59Z</dcterms:created>
  <dcterms:modified xmlns:dcterms="http://purl.org/dc/terms/" xmlns:xsi="http://www.w3.org/2001/XMLSchema-instance" xsi:type="dcterms:W3CDTF">2024-09-09T21:17:59Z</dcterms:modified>
</cp:coreProperties>
</file>